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Mar. 12, 2025</t>
        </is>
      </c>
    </row>
    <row r="2">
      <c r="A2" s="3" t="inlineStr">
        <is>
          <t>Submission [Line Items]</t>
        </is>
      </c>
      <c r="B2" s="4" t="inlineStr">
        <is>
          <t xml:space="preserve"> </t>
        </is>
      </c>
    </row>
    <row r="3">
      <c r="A3" s="4" t="inlineStr">
        <is>
          <t>Central Index Key</t>
        </is>
      </c>
      <c r="B3" s="4" t="inlineStr">
        <is>
          <t>0001528129</t>
        </is>
      </c>
    </row>
    <row r="4">
      <c r="A4" s="4" t="inlineStr">
        <is>
          <t>Registrant Name</t>
        </is>
      </c>
      <c r="B4" s="4" t="inlineStr">
        <is>
          <t>Vital Energy,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Mar. 12,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01 per share</t>
        </is>
      </c>
    </row>
    <row r="8">
      <c r="A8" s="4" t="inlineStr">
        <is>
          <t>Offering Note</t>
        </is>
      </c>
      <c r="B8" s="4" t="inlineStr">
        <is>
          <t xml:space="preserve">(1) Any securities
(2) There is to be registered hereunder such indeterminate number or amount of securities of each identified class as may from time to time be issued by the registrants at indeterminate prices and as may be issuable upon conversion, redemption, exchange, exercise or settlement of any securities registered hereunder, including under any applicable anti-dilution provisions.
(3) In reliance on Rule 456(b) and Rule 457(r) under the Securities Act, the registrants hereby defer payment of the registration fee required in connection with this Registration Statement.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Debt</t>
        </is>
      </c>
    </row>
    <row r="14">
      <c r="A14" s="4" t="inlineStr">
        <is>
          <t>Security Class Title</t>
        </is>
      </c>
      <c r="B14" s="4" t="inlineStr">
        <is>
          <t>Senior Debt Securities</t>
        </is>
      </c>
    </row>
    <row r="15">
      <c r="A15" s="4" t="inlineStr">
        <is>
          <t>Offering Note</t>
        </is>
      </c>
      <c r="B15" s="4" t="inlineStr">
        <is>
          <t xml:space="preserve">(1) Any securities
(2) There is to be registered hereunder such indeterminate number or amount of securities of each identified class as may from time to time be issued by the registrants at indeterminate prices and as may be issuable upon conversion, redemption, exchange, exercise or settlement of any securities registered hereunder, including under any applicable anti-dilution provisions.
(3) In reliance on Rule 456(b) and Rule 457(r) under the Securities Act, the registrants hereby defer payment of the registration fee required in connection with this Registration Statement.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Subordinated Debt Securities</t>
        </is>
      </c>
    </row>
    <row r="22">
      <c r="A22" s="4" t="inlineStr">
        <is>
          <t>Offering Note</t>
        </is>
      </c>
      <c r="B22" s="4" t="inlineStr">
        <is>
          <t xml:space="preserve">(1) Any securities
(2) There is to be registered hereunder such indeterminate number or amount of securities of each identified class as may from time to time be issued by the registrants at indeterminate prices and as may be issuable upon conversion, redemption, exchange, exercise or settlement of any securities registered hereunder, including under any applicable anti-dilution provisions.
(3) In reliance on Rule 456(b) and Rule 457(r) under the Securities Act, the registrants hereby defer payment of the registration fee required in connection with this Registration Statement.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Equity</t>
        </is>
      </c>
    </row>
    <row r="28">
      <c r="A28" s="4" t="inlineStr">
        <is>
          <t>Security Class Title</t>
        </is>
      </c>
      <c r="B28" s="4" t="inlineStr">
        <is>
          <t>Preferred Stock, par value $0.01 per share</t>
        </is>
      </c>
    </row>
    <row r="29">
      <c r="A29" s="4" t="inlineStr">
        <is>
          <t>Offering Note</t>
        </is>
      </c>
      <c r="B29" s="4" t="inlineStr">
        <is>
          <t xml:space="preserve">(1) Any securities
(2) There is to be registered hereunder such indeterminate number or amount of securities of each identified class as may from time to time be issued by the registrants at indeterminate prices and as may be issuable upon conversion, redemption, exchange, exercise or settlement of any securities registered hereunder, including under any applicable anti-dilution provisions.
(3) In reliance on Rule 456(b) and Rule 457(r) under the Securities Act, the registrants hereby defer payment of the registration fee required in connection with this Registration Statement.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Equity</t>
        </is>
      </c>
    </row>
    <row r="35">
      <c r="A35" s="4" t="inlineStr">
        <is>
          <t>Security Class Title</t>
        </is>
      </c>
      <c r="B35" s="4" t="inlineStr">
        <is>
          <t>Depositary Shares</t>
        </is>
      </c>
    </row>
    <row r="36">
      <c r="A36" s="4" t="inlineStr">
        <is>
          <t>Offering Note</t>
        </is>
      </c>
      <c r="B36" s="4" t="inlineStr">
        <is>
          <t xml:space="preserve">(1) Any securities
(2) There is to be registered hereunder such indeterminate number or amount of securities of each identified class as may from time to time be issued by the registrants at indeterminate prices and as may be issuable upon conversion, redemption, exchange, exercise or settlement of any securities registered hereunder, including under any applicable anti-dilution provisions.
(3) In reliance on Rule 456(b) and Rule 457(r) under the Securities Act, the registrants hereby defer payment of the registration fee required in connection with this Registration Statement.
(4) The depositary shares being registered will be evidenced by depositary receipts issued under a depositary agreement. If Vital Energy, Inc. elects to offer fractional interests in shares of preferred stock to the public, depositary receipts will be distributed to the investors purchasing the fractional interests, and the shares will be issued to the depositary under the depositary agreement.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Warrants</t>
        </is>
      </c>
    </row>
    <row r="43">
      <c r="A43" s="4" t="inlineStr">
        <is>
          <t>Offering Note</t>
        </is>
      </c>
      <c r="B43" s="4" t="inlineStr">
        <is>
          <t xml:space="preserve">(1) Any securities
(2) There is to be registered hereunder such indeterminate number or amount of securities of each identified class as may from time to time be issued by the registrants at indeterminate prices and as may be issuable upon conversion, redemption, exchange, exercise or settlement of any securities registered hereunder, including under any applicable anti-dilution provisions.
(3) In reliance on Rule 456(b) and Rule 457(r) under the Securities Act, the registrants hereby defer payment of the registration fee required in connection with this Registration Statement.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Guarantees of Debt Securities</t>
        </is>
      </c>
    </row>
    <row r="50">
      <c r="A50" s="4" t="inlineStr">
        <is>
          <t>Offering Note</t>
        </is>
      </c>
      <c r="B50" s="4" t="inlineStr">
        <is>
          <t>(1) Any securities
(2) There is to be registered hereunder such indeterminate number or amount of securities of each identified class as may from time to time be issued by the registrants at indeterminate prices and as may be issuable upon conversion, redemption, exchange, exercise or settlement of any securities registered hereunder, including under any applicable anti-dilution provisions.
(3) In reliance on Rule 456(b) and Rule 457(r) under the Securities Act, the registrants hereby defer payment of the registration fee required in connection with this Registration Statement.
(5) A subsidiary of Vital Energy, Inc. named as a Co-Registra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2,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33:07Z</dcterms:created>
  <dcterms:modified xmlns:dcterms="http://purl.org/dc/terms/" xmlns:xsi="http://www.w3.org/2001/XMLSchema-instance" xsi:type="dcterms:W3CDTF">2025-03-13T20:33:07Z</dcterms:modified>
</cp:coreProperties>
</file>